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 (Macquari" sheetId="2" state="visible" r:id="rId2"/>
    <sheet xmlns:r="http://schemas.openxmlformats.org/officeDocument/2006/relationships" name="Risk_Return Detail Data - (Macq"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0">
  <si>
    <t>Document and Entity Information</t>
  </si>
  <si>
    <t>Jun. 28, 2019</t>
  </si>
  <si>
    <t>Risk/Return:</t>
  </si>
  <si>
    <t>Document Type</t>
  </si>
  <si>
    <t>497</t>
  </si>
  <si>
    <t>Document Period End Date</t>
  </si>
  <si>
    <t>Oct. 31,
		2018</t>
  </si>
  <si>
    <t>Registrant Name</t>
  </si>
  <si>
    <t>DELAWARE POOLED TRUST</t>
  </si>
  <si>
    <t>Central Index Key</t>
  </si>
  <si>
    <t>0000875352</t>
  </si>
  <si>
    <t>Amendment Flag</t>
  </si>
  <si>
    <t>false</t>
  </si>
  <si>
    <t>Document Creation Date</t>
  </si>
  <si>
    <t>Jun. 28,
		2019</t>
  </si>
  <si>
    <t>Document Effective Date</t>
  </si>
  <si>
    <t>Prospectus Date</t>
  </si>
  <si>
    <t>Feb. 28,
		2019</t>
  </si>
  <si>
    <t>Entity Inv Company Type</t>
  </si>
  <si>
    <t>N-1A</t>
  </si>
  <si>
    <t>FIXED INCOME ORIENTED | Macquarie High Yield Bond Portfolio | DPT CLASS</t>
  </si>
  <si>
    <t>Trading Symbol</t>
  </si>
  <si>
    <t>DPHYX</t>
  </si>
  <si>
    <t>FIXED INCOME ORIENTED | Macquarie High Yield Bond Portfolio</t>
  </si>
  <si>
    <t>DELAWARE POOLED ® Macquarie High
Yield Bond Portfolio (the “Fund”) Supplement
to the current Statutory Prospectus (the “Prospectus”) and Statement
of Additional Information (the “SAI”) The Board of
Trustees (“Trustees” or “Board”) of Delaware Pooled Trust (the “Trust”) approved the appointment
of Macquarie Investment Management Austria Kapitalanlage AG (“MIMAK”), Macquarie Investment Management Europe Limited
(“MIMEL”), and Macquarie Investment Management Global Limited (“MIMGL”) to serve as sub-advisors and provide
certain sub-advisory services to the Fund from time to time at the discretion of Delaware Management Company (the “Manager”). In connection
therewith, the following replaces the information in the section of the Fund’s Prospectus entitled “Portfolio summaries
— Portfolio summary: Macquarie High Yield Bond Portfolio — What are the Portfolio’s principal investment strategies?”: The Portfolio
will primarily invest its assets at the time of purchase in: (1) below investment grade corporate bonds rated BB or lower by S&amp;P
or similarly rated by another NRSRO; (2) securities issued or guaranteed by the US government, its agencies or instrumentalities;
or (3) commercial paper of companies rated A-1 or A-2 by S&amp;P or rated P-1 or P-2 by Moody’s or that may be unrated but
considered to be of comparable quality. Of these categories of securities, the Manager anticipates investing primarily in corporate
bonds. The Portfolio may also invest in income-producing securities, including common stocks and preferred stocks, some of which
may have convertible features or attached warrants and that may be speculative. The Portfolio may invest up to 40% of its net assets
in foreign securities; however, the Portfolio’s total non-US-dollar currency exposure will be limited, in the aggregate,
to no more than 25% of the Portfolio’s net assets, and investments in emerging market securities will be limited to 20% of
the Portfolio’s net assets. The Portfolio may hold cash or invest in short-term debt securities and other money market instruments
when, in the Manager’s opinion, such holdings are prudent given then prevailing market conditions. Except when the Manager
believes a temporary defensive approach is appropriate, the Portfolio normally will not hold more than 5% of its total assets in
cash or such short-term investments. Under normal
circumstances, the Portfolio will invest at least 80% of its net assets, plus any borrowings for investment purposes, in high yield,
fixed income securities (80% Policy). The Portfolio’s 80% Policy may be changed without shareholder approval. However, shareholders
will be given notice at least 60 days prior to any such change. High yield, fixed
income securities, or high yield bonds, are generally considered to be those rated lower than BBB- by S&amp;P and lower than Baa3
by Moody’s, or similarly rated by another NRSRO. The Portfolio will generally focus its investments on bonds in the BB/Ba
or B/B ratings categories and in unrated bonds of similar quality. With respect
to US government securities, the Portfolio may invest only in securities issued or guaranteed as to the payment of principal and
interest by the US government, and those of its agencies or instrumentalities that are backed by the full faith and credit of the
US. The Manager
does not normally intend to respond to short-term market fluctuations or to acquire securities for the purpose of short-term trading;
however, the Manager may take advantage of short-term opportunities that are consistent with the Portfolio’s investment
objective. The Portfolio
may invest in privately placed securities, including those that are eligible for resale only among certain institutional buyers
without registration, which are commonly known as “Rule 144A Securities.” Restricted securities that are determined
to be illiquid may not exceed the Portfolio’s limit on investments in illiquid investments. In addition,
the Manager may seek investment advice and recommendations from its affiliates: Macquarie Investment Management Europe Limited,
Macquarie Investment Management Austria Kapitalanlage AG, and Macquarie Investment Management Global Limited (together, the “Affiliated
Sub-Advisors”). The Manager may also permit these Affiliated Sub-Advisors to execute Fund security trades on behalf of the
Manager and exercise investment discretion for securities in certain markets where DMC believes it will be beneficial to utilize
an Affiliated Sub-Advisor’s specialized market knowledge. The following
information is added into the section of the Fund’s Prospectus entitled “Portfolio summaries — Portfolio summary:
Macquarie High Yield Bond Portfolio — Who manages the Portfolio?”: Sub-advisors Macquarie Investment
Management Austria Kapitalanlage AG Macquarie Investment
Management Europe Limited Macquarie Investment
Management Global Limited The following
information is added at the end of the section of the Fund’s SAI entitled “Investment Manager and Other Service Providers
— Sub-Advisor”: The
Manager has also entered into Sub-Advisory Agreements on behalf of Macquarie High Yield Bond Portfolio with Macquarie Investment
Management Austria Kapitalanlage AG, Macquarie Investment Management Global Limited, and Macquarie Investment Management
Europe Limited, each of which is an affiliate of the Manager (“Affiliated Sub-Advisor”). Pursuant to the terms of the
relevant Sub-Advisory Agreement, the investment sub-advisory fee is paid by the Manager to each Affiliated Sub-advisor based on
the extent to which an Affiliated Sub-Advisor provides services to the Fund. Because
everyone's tax situation is unique, you should consult your tax professional about federal, state, local, or foreign tax consequences
before making an investment in the Fund.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Please
keep this Supplement for future reference. This Supplement
is dated June 28, 2019.</t>
  </si>
  <si>
    <t>What are the Fund’s principal investment strategies?</t>
  </si>
  <si>
    <t>The Portfolio
will primarily invest its assets at the time of purchase in: (1) below investment grade corporate bonds rated BB or lower by S&amp;P
or similarly rated by another NRSRO; (2) securities issued or guaranteed by the US government, its agencies or instrumentalities;
or (3) commercial paper of companies rated A-1 or A-2 by S&amp;P or rated P-1 or P-2 by Moody’s or that may be unrated but
considered to be of comparable quality. Of these categories of securities, the Manager anticipates investing primarily in corporate
bonds. The Portfolio may also invest in income-producing securities, including common stocks and preferred stocks, some of which
may have convertible features or attached warrants and that may be speculative. The Portfolio may invest up to 40% of its net assets
in foreign securities; however, the Portfolio’s total non-US-dollar currency exposure will be limited, in the aggregate,
to no more than 25% of the Portfolio’s net assets, and investments in emerging market securities will be limited to 20% of
the Portfolio’s net assets. The Portfolio may hold cash or invest in short-term debt securities and other money market instruments
when, in the Manager’s opinion, such holdings are prudent given then prevailing market conditions. Except when the Manager
believes a temporary defensive approach is appropriate, the Portfolio normally will not hold more than 5% of its total assets in
cash or such short-term investments. Under normal
circumstances, the Portfolio will invest at least 80% of its net assets, plus any borrowings for investment purposes, in high yield,
fixed income securities (80% Policy). The Portfolio’s 80% Policy may be changed without shareholder approval. However, shareholders
will be given notice at least 60 days prior to any such change. High yield, fixed
income securities, or high yield bonds, are generally considered to be those rated lower than BBB- by S&amp;P and lower than Baa3
by Moody’s, or similarly rated by another NRSRO. The Portfolio will generally focus its investments on bonds in the BB/Ba
or B/B ratings categories and in unrated bonds of similar quality. With respect
to US government securities, the Portfolio may invest only in securities issued or guaranteed as to the payment of principal and
interest by the US government, and those of its agencies or instrumentalities that are backed by the full faith and credit of the
US. The Manager does
not normally intend to respond to short-term market fluctuations or to acquire securities for the purpose of short-term trading;
however, the Manager may take advantage of short-term opportunities that are consistent with the Portfolio’s investment objective. The Portfolio
may invest in privately placed securities, including those that are eligible for resale only among certain institutional buyers
without registration, which are commonly known as “Rule 144A Securities.” Restricted securities that are determined
to be illiquid may not exceed the Portfolio’s limit on investments in illiquid investments. In addition,
the Manager may seek investment advice and recommendations from its affiliates: Macquarie Investment Management Europe Limited,
Macquarie Investment Management Austria Kapitalanlage AG, and Macquarie Investment Management Global Limited (together, the “Affiliated
Sub-Advisors”). The Manager may also permit these Affiliated Sub-Advisors to execute Fund security trades on behalf of the
Manager and exercise investment discretion for securities in certain markets where DMC believes it will be beneficial to utilize
an Affiliated Sub-Advisor’s specialized market knowledge.</t>
  </si>
  <si>
    <t>Label</t>
  </si>
  <si>
    <t>Element</t>
  </si>
  <si>
    <t>Value</t>
  </si>
  <si>
    <t>rr_RiskReturnAbstract</t>
  </si>
  <si>
    <t>Supplement to Prospectus</t>
  </si>
  <si>
    <t>rr_SupplementToProspectusTextBlock</t>
  </si>
  <si>
    <t>Investment Strategy, Heading</t>
  </si>
  <si>
    <t>rr_StrategyHeading</t>
  </si>
  <si>
    <t>Investment Strategy, Narrative</t>
  </si>
  <si>
    <t>rr_StrategyNarrativeTextBlock</t>
  </si>
  <si>
    <t>Strategy Portfolio Concentration</t>
  </si>
  <si>
    <t>rr_StrategyPortfolioConcentration</t>
  </si>
  <si>
    <t>Under normal circumstances, the Portfolio will invest at least 80% of its net assets, plus any borrowings for investment purposes, in high yield, fixed income securities (80% Policy).</t>
  </si>
  <si>
    <t>dei_TradingSymbol</t>
  </si>
  <si>
    <t>dei_DocumentType</t>
  </si>
  <si>
    <t>dei_DocumentPeriodEndDate</t>
  </si>
  <si>
    <t>dei_EntityRegistrantName</t>
  </si>
  <si>
    <t>dei_EntityCentralIndexKey</t>
  </si>
  <si>
    <t>dei_EntityInvCompanyType</t>
  </si>
  <si>
    <t>dei_AmendmentFlag</t>
  </si>
  <si>
    <t>dei_DocumentCreationDate</t>
  </si>
  <si>
    <t>dei_DocumentEffectiveDate</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22"/>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4</v>
      </c>
    </row>
    <row r="10" spans="1:2">
      <c r="A10" s="4" t="s">
        <v>16</v>
      </c>
      <c r="B10" s="4" t="s">
        <v>17</v>
      </c>
    </row>
    <row r="11" spans="1:2">
      <c r="A11" s="4" t="s">
        <v>18</v>
      </c>
      <c r="B11" s="4" t="s">
        <v>19</v>
      </c>
    </row>
    <row r="12" spans="1:2">
      <c r="A12" s="4" t="s">
        <v>20</v>
      </c>
    </row>
    <row r="13" spans="1:2">
      <c r="A13" s="3" t="s">
        <v>2</v>
      </c>
    </row>
    <row r="14" spans="1:2">
      <c r="A14" s="4" t="s">
        <v>21</v>
      </c>
      <c r="B14" s="4" t="s">
        <v>2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3</v>
      </c>
    </row>
    <row r="3" spans="1:1">
      <c r="A3" s="4" t="s">
        <v>24</v>
      </c>
    </row>
    <row r="4" spans="1:1">
      <c r="A4" s="4" t="s">
        <v>25</v>
      </c>
    </row>
    <row r="5" spans="1:1">
      <c r="A5"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35"/>
    <col customWidth="1" max="3" min="3" width="80"/>
  </cols>
  <sheetData>
    <row r="1" spans="1:3">
      <c r="A1" s="1" t="s">
        <v>27</v>
      </c>
      <c r="B1" s="1" t="s">
        <v>28</v>
      </c>
      <c r="C1" s="2" t="s">
        <v>29</v>
      </c>
    </row>
    <row r="2" spans="1:3">
      <c r="A2" s="4" t="s">
        <v>23</v>
      </c>
    </row>
    <row r="3" spans="1:3">
      <c r="A3" s="3" t="s">
        <v>2</v>
      </c>
      <c r="B3" s="4" t="s">
        <v>30</v>
      </c>
    </row>
    <row r="4" spans="1:3">
      <c r="A4" s="4" t="s">
        <v>31</v>
      </c>
      <c r="B4" s="4" t="s">
        <v>32</v>
      </c>
      <c r="C4" s="4" t="s">
        <v>24</v>
      </c>
    </row>
    <row r="5" spans="1:3">
      <c r="A5" s="4" t="s">
        <v>33</v>
      </c>
      <c r="B5" s="4" t="s">
        <v>34</v>
      </c>
      <c r="C5" s="4" t="s">
        <v>25</v>
      </c>
    </row>
    <row r="6" spans="1:3">
      <c r="A6" s="4" t="s">
        <v>35</v>
      </c>
      <c r="B6" s="4" t="s">
        <v>36</v>
      </c>
      <c r="C6" s="4" t="s">
        <v>26</v>
      </c>
    </row>
    <row r="7" spans="1:3">
      <c r="A7" s="4" t="s">
        <v>37</v>
      </c>
      <c r="B7" s="4" t="s">
        <v>38</v>
      </c>
      <c r="C7" s="4" t="s">
        <v>39</v>
      </c>
    </row>
    <row r="8" spans="1:3">
      <c r="A8" s="4" t="s">
        <v>20</v>
      </c>
    </row>
    <row r="9" spans="1:3">
      <c r="A9" s="3" t="s">
        <v>2</v>
      </c>
      <c r="B9" s="4" t="s">
        <v>30</v>
      </c>
    </row>
    <row r="10" spans="1:3">
      <c r="A10" s="4" t="s">
        <v>21</v>
      </c>
      <c r="B10" s="4" t="s">
        <v>40</v>
      </c>
      <c r="C10" s="4" t="s">
        <v>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27</v>
      </c>
      <c r="B1" s="1" t="s">
        <v>28</v>
      </c>
      <c r="C1" s="2" t="s">
        <v>29</v>
      </c>
    </row>
    <row r="2" spans="1:3">
      <c r="A2" s="3" t="s">
        <v>2</v>
      </c>
      <c r="B2" s="4" t="s">
        <v>30</v>
      </c>
    </row>
    <row r="3" spans="1:3">
      <c r="A3" s="4" t="s">
        <v>3</v>
      </c>
      <c r="B3" s="4" t="s">
        <v>41</v>
      </c>
      <c r="C3" s="4" t="s">
        <v>4</v>
      </c>
    </row>
    <row r="4" spans="1:3">
      <c r="A4" s="4" t="s">
        <v>5</v>
      </c>
      <c r="B4" s="4" t="s">
        <v>42</v>
      </c>
      <c r="C4" s="4" t="s">
        <v>6</v>
      </c>
    </row>
    <row r="5" spans="1:3">
      <c r="A5" s="4" t="s">
        <v>7</v>
      </c>
      <c r="B5" s="4" t="s">
        <v>43</v>
      </c>
      <c r="C5" s="4" t="s">
        <v>8</v>
      </c>
    </row>
    <row r="6" spans="1:3">
      <c r="A6" s="4" t="s">
        <v>9</v>
      </c>
      <c r="B6" s="4" t="s">
        <v>44</v>
      </c>
      <c r="C6" s="4" t="s">
        <v>10</v>
      </c>
    </row>
    <row r="7" spans="1:3">
      <c r="A7" s="4" t="s">
        <v>18</v>
      </c>
      <c r="B7" s="4" t="s">
        <v>45</v>
      </c>
      <c r="C7" s="4" t="s">
        <v>19</v>
      </c>
    </row>
    <row r="8" spans="1:3">
      <c r="A8" s="4" t="s">
        <v>11</v>
      </c>
      <c r="B8" s="4" t="s">
        <v>46</v>
      </c>
      <c r="C8" s="4" t="s">
        <v>12</v>
      </c>
    </row>
    <row r="9" spans="1:3">
      <c r="A9" s="4" t="s">
        <v>13</v>
      </c>
      <c r="B9" s="4" t="s">
        <v>47</v>
      </c>
      <c r="C9" s="4" t="s">
        <v>14</v>
      </c>
    </row>
    <row r="10" spans="1:3">
      <c r="A10" s="4" t="s">
        <v>15</v>
      </c>
      <c r="B10" s="4" t="s">
        <v>48</v>
      </c>
      <c r="C10" s="4" t="s">
        <v>14</v>
      </c>
    </row>
    <row r="11" spans="1:3">
      <c r="A11" s="4" t="s">
        <v>16</v>
      </c>
      <c r="B11" s="4" t="s">
        <v>49</v>
      </c>
      <c r="C11" s="4" t="s">
        <v>1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2T16:58:35Z</dcterms:created>
  <dcterms:modified xmlns:dcterms="http://purl.org/dc/terms/" xmlns:xsi="http://www.w3.org/2001/XMLSchema-instance" xsi:type="dcterms:W3CDTF">2019-08-22T16:58:35Z</dcterms:modified>
</cp:coreProperties>
</file>